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BANCSHARES, INC</t>
        </is>
      </c>
    </row>
    <row r="8">
      <c r="A8" s="4" t="inlineStr">
        <is>
          <t>Entity Central Index Key</t>
        </is>
      </c>
      <c r="B8" s="4" t="inlineStr">
        <is>
          <t>00009475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Value of Initial Fixed $100 Company Year Summary Compensation SCT Total for Compensation FBMS TSR Peer Group Net Measure (a) (b) (c) (d) (e) (f) (g) (h) (i) 2022 3,079,429 $ 2,508,196 1,226,198 $ 994,977 100.35 115.38 62,919,000 88,203,000 2021 1,677,507 $ 1,957,287 770,988 $ 901,304 118.37 137.82 64,167,000 80,257,000 2020 1,586,035 $ 1,380,158 538,543 $ 454,636 93.25 96.44 54,505,000 82,109,000 Year 4 (required in 2024) Year 5 (required in 2025) 1) The principal executive officer (the”PEO”) for each of 2022, 2021, and 2020 is Mr. Cole. We only have one non-PEO named executive Officer (the “non-PEO NEO”) for each applicable year, Ms. Lowery. 2) Reconciliation of adjustments made to Summary Compensation Table total compensation to calculate CAP for the PEO and CAP for the non-PEO NEO: CEO Non-PEO NEO 2022 2021 2020 2022 2021 2020 SCT 3,079,429 1,677,507 1,586,035 1,226,198 770,988 538,543 Stock awards reported in SCT (1,487,425 ) (240,435 ) (284,750 ) (510,705 ) (122,067 ) (108,728 ) Change in pension value reported in SCT (605,789 ) (551,602 ) (500,755 ) (269,882 ) (246,613 ) (45,844 ) “Service Cost” attributable to current years’ service 492,214 492,214 492,214 251,079 251,079 35,745 Year-end fair value of unvested restricted stock awards granted in current year 1,292,724 251,030 316,242 400,125 127,446 106,351 Dividends paid on unvested shares and stock options (SOs) 24,725 13,191 8,461 7,946 4,029 3,840 Year over year change in fair value of outstanding and unvested restricted stock (287,682 ) 315,382 (237,290 ) (109,784 ) 116,442 (75,271 ) CAP 2,508,196 1,957,287 1,380,158 994,977 901,304 454,636 3) The peer group that we used for purposes of this disclosure is the NASDAQ OMX Bank Index, the same index used for our performance graph disclosed in our Annual Report on Form 10-K for the year ended December 31, 2022. 4) Calculated as pre-tax, pre-provision income adjusted for one-time, non-operating items.</t>
        </is>
      </c>
      <c r="C4" s="4" t="inlineStr">
        <is>
          <t xml:space="preserve"> </t>
        </is>
      </c>
      <c r="D4" s="4" t="inlineStr">
        <is>
          <t xml:space="preserve"> </t>
        </is>
      </c>
    </row>
    <row r="5">
      <c r="A5" s="4" t="inlineStr">
        <is>
          <t>Company Selected Measure Name</t>
        </is>
      </c>
      <c r="B5" s="4" t="inlineStr">
        <is>
          <t>Pre-Tax Pre- Provision  Income</t>
        </is>
      </c>
      <c r="C5" s="4" t="inlineStr">
        <is>
          <t xml:space="preserve"> </t>
        </is>
      </c>
      <c r="D5" s="4" t="inlineStr">
        <is>
          <t xml:space="preserve"> </t>
        </is>
      </c>
    </row>
    <row r="6">
      <c r="A6" s="4" t="inlineStr">
        <is>
          <t>Named Executive Officers, Footnote [Text Block]</t>
        </is>
      </c>
      <c r="B6" s="4" t="inlineStr">
        <is>
          <t xml:space="preserve"> 1) The principal executive officer (the”PEO”) for each of 2022, 2021, and 2020 is Mr. Cole. We only have one non-PEO named executive Officer (the “non-PEO NEO”) for each applicable year, Ms. Lowery. </t>
        </is>
      </c>
      <c r="C6" s="4" t="inlineStr">
        <is>
          <t xml:space="preserve"> </t>
        </is>
      </c>
      <c r="D6" s="4" t="inlineStr">
        <is>
          <t xml:space="preserve"> </t>
        </is>
      </c>
    </row>
    <row r="7">
      <c r="A7" s="4" t="inlineStr">
        <is>
          <t>Peer Group Issuers, Footnote [Text Block]</t>
        </is>
      </c>
      <c r="B7" s="4" t="inlineStr">
        <is>
          <t xml:space="preserve"> 3) The peer group that we used for purposes of this disclosure is the NASDAQ OMX Bank Index, the same index used for our performance graph disclosed in our Annual Report on Form 10-K for the year ended December 31, 2022. </t>
        </is>
      </c>
      <c r="C7" s="4" t="inlineStr">
        <is>
          <t xml:space="preserve"> </t>
        </is>
      </c>
      <c r="D7" s="4" t="inlineStr">
        <is>
          <t xml:space="preserve"> </t>
        </is>
      </c>
    </row>
    <row r="8">
      <c r="A8" s="4" t="inlineStr">
        <is>
          <t>PEO Total Compensation Amount</t>
        </is>
      </c>
      <c r="B8" s="5" t="n">
        <v>3079429</v>
      </c>
      <c r="C8" s="5" t="n">
        <v>1677507</v>
      </c>
      <c r="D8" s="5" t="n">
        <v>1586035</v>
      </c>
    </row>
    <row r="9">
      <c r="A9" s="4" t="inlineStr">
        <is>
          <t>PEO Actually Paid Compensation Amount</t>
        </is>
      </c>
      <c r="B9" s="5" t="n">
        <v>2508196</v>
      </c>
      <c r="C9" s="6" t="n">
        <v>1957287</v>
      </c>
      <c r="D9" s="6" t="n">
        <v>1380158</v>
      </c>
    </row>
    <row r="10">
      <c r="A10" s="4" t="inlineStr">
        <is>
          <t>Adjustment To PEO Compensation, Footnote [Text Block]</t>
        </is>
      </c>
      <c r="B10" s="4" t="inlineStr">
        <is>
          <t xml:space="preserve"> 2) Reconciliation of adjustments made to Summary Compensation Table total compensation to calculate CAP for the PEO and CAP for the non-PEO NEO: CEO Non-PEO NEO 2022 2021 2020 2022 2021 2020 SCT 3,079,429 1,677,507 1,586,035 1,226,198 770,988 538,543 Stock awards reported in SCT (1,487,425 ) (240,435 ) (284,750 ) (510,705 ) (122,067 ) (108,728 ) Change in pension value reported in SCT (605,789 ) (551,602 ) (500,755 ) (269,882 ) (246,613 ) (45,844 ) “Service Cost” attributable to current years’ service 492,214 492,214 492,214 251,079 251,079 35,745 Year-end fair value of unvested restricted stock awards granted in current year 1,292,724 251,030 316,242 400,125 127,446 106,351 Dividends paid on unvested shares and stock options (SOs) 24,725 13,191 8,461 7,946 4,029 3,840 Year over year change in fair value of outstanding and unvested restricted stock (287,682 ) 315,382 (237,290 ) (109,784 ) 116,442 (75,271 ) CAP 2,508,196 1,957,287 1,380,158 994,977 901,304 454,636 </t>
        </is>
      </c>
      <c r="C10" s="4" t="inlineStr">
        <is>
          <t xml:space="preserve"> </t>
        </is>
      </c>
      <c r="D10" s="4" t="inlineStr">
        <is>
          <t xml:space="preserve"> </t>
        </is>
      </c>
    </row>
    <row r="11">
      <c r="A11" s="4" t="inlineStr">
        <is>
          <t>Non-PEO NEO Average Total Compensation Amount</t>
        </is>
      </c>
      <c r="B11" s="5" t="n">
        <v>1226198</v>
      </c>
      <c r="C11" s="6" t="n">
        <v>770988</v>
      </c>
      <c r="D11" s="6" t="n">
        <v>538543</v>
      </c>
    </row>
    <row r="12">
      <c r="A12" s="4" t="inlineStr">
        <is>
          <t>Non-PEO NEO Average Compensation Actually Paid Amount</t>
        </is>
      </c>
      <c r="B12" s="5" t="n">
        <v>994977</v>
      </c>
      <c r="C12" s="6" t="n">
        <v>901304</v>
      </c>
      <c r="D12" s="6" t="n">
        <v>454636</v>
      </c>
    </row>
    <row r="13">
      <c r="A13" s="4" t="inlineStr">
        <is>
          <t>Adjustment to Non-PEO NEO Compensation Footnote [Text Block]</t>
        </is>
      </c>
      <c r="B13" s="4" t="inlineStr">
        <is>
          <t xml:space="preserve"> 2) Reconciliation of adjustments made to Summary Compensation Table total compensation to calculate CAP for the PEO and CAP for the non-PEO NEO: CEO Non-PEO NEO 2022 2021 2020 2022 2021 2020 SCT 3,079,429 1,677,507 1,586,035 1,226,198 770,988 538,543 Stock awards reported in SCT (1,487,425 ) (240,435 ) (284,750 ) (510,705 ) (122,067 ) (108,728 ) Change in pension value reported in SCT (605,789 ) (551,602 ) (500,755 ) (269,882 ) (246,613 ) (45,844 ) “Service Cost” attributable to current years’ service 492,214 492,214 492,214 251,079 251,079 35,745 Year-end fair value of unvested restricted stock awards granted in current year 1,292,724 251,030 316,242 400,125 127,446 106,351 Dividends paid on unvested shares and stock options (SOs) 24,725 13,191 8,461 7,946 4,029 3,840 Year over year change in fair value of outstanding and unvested restricted stock (287,682 ) 315,382 (237,290 ) (109,784 ) 116,442 (75,271 ) CAP 2,508,196 1,957,287 1,380,158 994,977 901,304 454,636 </t>
        </is>
      </c>
      <c r="C13" s="4" t="inlineStr">
        <is>
          <t xml:space="preserve"> </t>
        </is>
      </c>
      <c r="D13" s="4" t="inlineStr">
        <is>
          <t xml:space="preserve"> </t>
        </is>
      </c>
    </row>
    <row r="14">
      <c r="A14" s="4" t="inlineStr">
        <is>
          <t>Compensation Actually Paid vs. Total Shareholder Return [Text Block]</t>
        </is>
      </c>
      <c r="B14" s="4" t="inlineStr">
        <is>
          <t xml:space="preserve">CEO
and Non-PEO NEO compensation actually paid as compared to company TSR: </t>
        </is>
      </c>
      <c r="C14" s="4" t="inlineStr">
        <is>
          <t xml:space="preserve"> </t>
        </is>
      </c>
      <c r="D14" s="4" t="inlineStr">
        <is>
          <t xml:space="preserve"> </t>
        </is>
      </c>
    </row>
    <row r="15">
      <c r="A15" s="4" t="inlineStr">
        <is>
          <t>Total Shareholder Return Vs Peer Group [Text Block]</t>
        </is>
      </c>
      <c r="B15" s="4" t="inlineStr">
        <is>
          <t xml:space="preserve">Company
TSR to peer group TSR: </t>
        </is>
      </c>
      <c r="C15" s="4" t="inlineStr">
        <is>
          <t xml:space="preserve"> </t>
        </is>
      </c>
      <c r="D15" s="4" t="inlineStr">
        <is>
          <t xml:space="preserve"> </t>
        </is>
      </c>
    </row>
    <row r="16">
      <c r="A16" s="4" t="inlineStr">
        <is>
          <t>Tabular List [Table Text Block]</t>
        </is>
      </c>
      <c r="B16" s="4" t="inlineStr">
        <is>
          <t>Required Tabular disclosure of Most Important
Measures to Determine 2022 CAP Other
Company Selected Performance Measures Pre-Tax Income Loan Growth Deposit
Growth Total
Asset Growth Credit
Quality</t>
        </is>
      </c>
      <c r="C16" s="4" t="inlineStr">
        <is>
          <t xml:space="preserve"> </t>
        </is>
      </c>
      <c r="D16" s="4" t="inlineStr">
        <is>
          <t xml:space="preserve"> </t>
        </is>
      </c>
    </row>
    <row r="17">
      <c r="A17" s="4" t="inlineStr">
        <is>
          <t>Total Shareholder Return Amount</t>
        </is>
      </c>
      <c r="B17" s="7" t="n">
        <v>100.35</v>
      </c>
      <c r="C17" s="8" t="n">
        <v>118.37</v>
      </c>
      <c r="D17" s="8" t="n">
        <v>93.25</v>
      </c>
    </row>
    <row r="18">
      <c r="A18" s="4" t="inlineStr">
        <is>
          <t>Peer Group Total Shareholder Return Amount</t>
        </is>
      </c>
      <c r="B18" s="8" t="n">
        <v>115.38</v>
      </c>
      <c r="C18" s="8" t="n">
        <v>137.82</v>
      </c>
      <c r="D18" s="8" t="n">
        <v>96.44</v>
      </c>
    </row>
    <row r="19">
      <c r="A19" s="4" t="inlineStr">
        <is>
          <t>Net Income (Loss)</t>
        </is>
      </c>
      <c r="B19" s="5" t="n">
        <v>62919000</v>
      </c>
      <c r="C19" s="5" t="n">
        <v>64167000</v>
      </c>
      <c r="D19" s="5" t="n">
        <v>54505000</v>
      </c>
    </row>
    <row r="20">
      <c r="A20" s="4" t="inlineStr">
        <is>
          <t>Company Selected Measure Amount</t>
        </is>
      </c>
      <c r="B20" s="6" t="n">
        <v>88203000</v>
      </c>
      <c r="C20" s="6" t="n">
        <v>80257000</v>
      </c>
      <c r="D20" s="6" t="n">
        <v>82109000</v>
      </c>
    </row>
    <row r="21">
      <c r="A21" s="4" t="inlineStr">
        <is>
          <t>PEO Name</t>
        </is>
      </c>
      <c r="B21" s="4" t="inlineStr">
        <is>
          <t>Mr. Col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 xml:space="preserve">Pre-Tax Income Loan Growth </t>
        </is>
      </c>
      <c r="C24" s="4" t="inlineStr">
        <is>
          <t xml:space="preserve"> </t>
        </is>
      </c>
      <c r="D24" s="4" t="inlineStr">
        <is>
          <t xml:space="preserve"> </t>
        </is>
      </c>
    </row>
    <row r="25">
      <c r="A25" s="4" t="inlineStr">
        <is>
          <t>Non-GAAP Measure Description [Text Block]</t>
        </is>
      </c>
      <c r="B25" s="4" t="inlineStr">
        <is>
          <t xml:space="preserve"> 4) Calculated as pre-tax, pre-provision income adjusted for one-time, non-operating item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Compensation Actually Paid vs. Other Measure [Text Block]</t>
        </is>
      </c>
      <c r="B28" s="4" t="inlineStr">
        <is>
          <t xml:space="preserve">CEO
and Non-PEO NEO compensation actually paid to company pre-tax income,: </t>
        </is>
      </c>
      <c r="C28" s="4" t="inlineStr">
        <is>
          <t xml:space="preserve"> </t>
        </is>
      </c>
      <c r="D28" s="4" t="inlineStr">
        <is>
          <t xml:space="preserve"> </t>
        </is>
      </c>
    </row>
    <row r="29">
      <c r="A29" s="4" t="inlineStr">
        <is>
          <t>Measure Name</t>
        </is>
      </c>
      <c r="B29" s="4" t="inlineStr">
        <is>
          <t xml:space="preserve">Deposit
Growth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 xml:space="preserve">Total
Asset Growth </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redit
Quality</t>
        </is>
      </c>
      <c r="C35" s="4" t="inlineStr">
        <is>
          <t xml:space="preserve"> </t>
        </is>
      </c>
      <c r="D35" s="4" t="inlineStr">
        <is>
          <t xml:space="preserve"> </t>
        </is>
      </c>
    </row>
    <row r="36">
      <c r="A36" s="4" t="inlineStr">
        <is>
          <t>Mr Cole [Member] | Stock awards reported in SCT</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487425</v>
      </c>
      <c r="C38" s="5" t="n">
        <v>-240435</v>
      </c>
      <c r="D38" s="5" t="n">
        <v>-284750</v>
      </c>
    </row>
    <row r="39">
      <c r="A39" s="4" t="inlineStr">
        <is>
          <t>Mr Cole [Member] | Change in pension value reported in SCT</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05789</v>
      </c>
      <c r="C41" s="6" t="n">
        <v>-551602</v>
      </c>
      <c r="D41" s="6" t="n">
        <v>-500755</v>
      </c>
    </row>
    <row r="42">
      <c r="A42" s="4" t="inlineStr">
        <is>
          <t>Mr Cole [Member] | “Service Cost” attributable to current years’ service</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92214</v>
      </c>
      <c r="C44" s="6" t="n">
        <v>492214</v>
      </c>
      <c r="D44" s="6" t="n">
        <v>492214</v>
      </c>
    </row>
    <row r="45">
      <c r="A45" s="4" t="inlineStr">
        <is>
          <t>Mr Cole [Member] | Year-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92724</v>
      </c>
      <c r="C47" s="6" t="n">
        <v>251030</v>
      </c>
      <c r="D47" s="6" t="n">
        <v>316242</v>
      </c>
    </row>
    <row r="48">
      <c r="A48" s="4" t="inlineStr">
        <is>
          <t>Mr Cole [Member] | Dividends paid on unvested shares and stock options (SO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725</v>
      </c>
      <c r="C50" s="6" t="n">
        <v>13191</v>
      </c>
      <c r="D50" s="6" t="n">
        <v>8461</v>
      </c>
    </row>
    <row r="51">
      <c r="A51" s="4" t="inlineStr">
        <is>
          <t>Mr Cole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87682</v>
      </c>
      <c r="C53" s="6" t="n">
        <v>315382</v>
      </c>
      <c r="D53" s="6" t="n">
        <v>-237290</v>
      </c>
    </row>
    <row r="54">
      <c r="A54" s="4" t="inlineStr">
        <is>
          <t>Non-PEO NEO [Member] | Stock awards reported in SCT</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10705</v>
      </c>
      <c r="C56" s="6" t="n">
        <v>-122067</v>
      </c>
      <c r="D56" s="6" t="n">
        <v>-108728</v>
      </c>
    </row>
    <row r="57">
      <c r="A57" s="4" t="inlineStr">
        <is>
          <t>Non-PEO NEO [Member] | Change in pension value reported in SCT</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9882</v>
      </c>
      <c r="C59" s="6" t="n">
        <v>-246613</v>
      </c>
      <c r="D59" s="6" t="n">
        <v>-45844</v>
      </c>
    </row>
    <row r="60">
      <c r="A60" s="4" t="inlineStr">
        <is>
          <t>Non-PEO NEO [Member] | “Service Cost” attributable to current years’ service</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1079</v>
      </c>
      <c r="C62" s="6" t="n">
        <v>251079</v>
      </c>
      <c r="D62" s="6" t="n">
        <v>35745</v>
      </c>
    </row>
    <row r="63">
      <c r="A63" s="4" t="inlineStr">
        <is>
          <t>Non-PEO NEO [Member]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00125</v>
      </c>
      <c r="C65" s="6" t="n">
        <v>127446</v>
      </c>
      <c r="D65" s="6" t="n">
        <v>106351</v>
      </c>
    </row>
    <row r="66">
      <c r="A66" s="4" t="inlineStr">
        <is>
          <t>Non-PEO NEO [Member] | Dividends paid on unvested shares and stock options (SO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946</v>
      </c>
      <c r="C68" s="6" t="n">
        <v>4029</v>
      </c>
      <c r="D68" s="6" t="n">
        <v>3840</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09784</v>
      </c>
      <c r="C71" s="5" t="n">
        <v>116442</v>
      </c>
      <c r="D71" s="5" t="n">
        <v>-752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0:18:12Z</dcterms:created>
  <dcterms:modified xmlns:dcterms="http://purl.org/dc/terms/" xmlns:xsi="http://www.w3.org/2001/XMLSchema-instance" xsi:type="dcterms:W3CDTF">2023-04-12T10:18:12Z</dcterms:modified>
</cp:coreProperties>
</file>